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HARLES" sheetId="2" r:id="rId2"/>
    <s:sheet name="Risk_Return Detail Data- CHARL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HARLES SCHWAB FAMILY OF FUNDS</t>
  </si>
  <si>
    <t>Central Index Key</t>
  </si>
  <si>
    <t>dei_EntityCentralIndexKey</t>
  </si>
  <si>
    <t>Amendment Flag</t>
  </si>
  <si>
    <t>dei_AmendmentFlag</t>
  </si>
  <si>
    <t>false</t>
  </si>
  <si>
    <t>Document Creation Date</t>
  </si>
  <si>
    <t>dei_DocumentCreationDate</t>
  </si>
  <si>
    <t>Feb. 25,
		2016</t>
  </si>
  <si>
    <t>Document Effective Date</t>
  </si>
  <si>
    <t>dei_DocumentEffectiveDate</t>
  </si>
  <si>
    <t>Prospectus Date</t>
  </si>
  <si>
    <t>rr_ProspectusDate</t>
  </si>
  <si>
    <t>Apr. 30,
		2015</t>
  </si>
  <si>
    <t>Apr. 30, 2015</t>
  </si>
  <si>
    <t xml:space="preserve">THE CHARLES SCHWAB FAMILY OF FUNDS (the “Trust”) Schwab Government Money Fund Schwab Investor Money Fund Schwab U.S. Treasury Money Fund Schwab AMT Tax-Free Money Fund Schwab Treasury Obligations Money Fund Schwab Municipal Money Fund Schwab Money Market Fund Schwab California Municipal Money Fund Schwab Value Advantage Money Fund Schwab New York Municipal Money Fund Schwab Retirement Advantage Money Fund Schwab Pennsylvania Municipal Money Fund Schwab Cash Reserves Schwab New Jersey Municipal Money Fund Schwab Advisor Cash Reserves Schwab Massachusetts Municipal Money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Qualify as Retail Funds Under the Amendments, a “retail money market fund” is defined as a money market fund that has policies and procedures reasonably designed to limit all beneficial owners of the fund to natural persons, which means that a retail money market fund’s shares can be held only by individual investors. A money market fund that meets this definition will be permitted to continue to use the amortized cost method and/or penny rounding pricing to value its portfolio securities and to transact at a constant net asset value. However, a retail money market fund will be subject to a liquidity fee and/or redemption gate if the fund’s weekly liquid assets fall below the regulatory threshold set forth in Rule 2a-7. Each of the following Funds currently intends to qualify as a retail money market fund by October 14, 2016: Schwab Money Market Fund Schwab Municipal Money Fund Schwab Value Advantage Money Fund Schwab California Municipal Money Fund Schwab Retirement Advantage Money Fund Schwab New York Municipal Money Fund Schwab Cash Reserves Schwab Pennsylvania Municipal Money Fund Schwab Advisor Cash Reserves Schwab New Jersey Municipal Money Fund Schwab Investor Money Fund Schwab Massachusetts Municipal Money Fund Schwab AMT Tax-Free Money Fund Under the Amendments and pursuant to guidance provided by the SEC, a money market fund that has both natural and non-natural beneficial owners is permitted to reserve the right to involuntarily redeem shareholders who are non-natural persons in order for the fund to qualify as a retail money market fund. Accordingly, effective immediately, the Prospectuses and Statements of Additional Information of the Funds listed above are updated to reflect that the Funds reserve the right to do the following: ● Involuntarily redeem a shareholder’s shares after providing 60 days written notice if the shareholder does not satisfy the eligibility requirements for a retail money market fund (i.e., the shareholder is not a natural person) ● Deny purchase of Fund shares to investors who do not satisfy the eligibility requirements to invest in a retail money market fund (i.e., investor is not a natural person). Name Change for Certain Share Classes of Certain Funds The following share class name changes will take effect immediately: Old Name New Name Schwab Value Advantage Money Fund  Institutional Shares Schwab Value Advantage Money Fund  Premier Shares Schwab Value Advantage Money Fund  Institutional Prime Shares Schwab Value Advantage Money Fund  Ultra Shares Schwab Municipal Money Fund  Institutional Shares Schwab Municipal Money Fund  Premier Shares Intention of Certain Funds to Operate as Government Money Market Funds Under the Amendments, a “government money market fund” is defined as a money market fund that invests 99.5% or more of its total assets in cash, government securities, and/or repurchase agreements that are collateralized fully by cash and/or government securities. A money market fund that meets this definition will be permitted to continue to use the amortized cost method and/or penny rounding pricing to value its portfolio securities and to transact at a constant net asset value. In addition, a government money market fund will not be subject to a liquidity fee (up to 2%) on redemptions and/or a redemption gate (suspension of redemptions for up to 10 business days in any 90 day calendar period), unless the fund’s board of trustees determines to reserve the ability to do so. Effective April 14, 2016, each of the following Funds intends to operate as a “government money market fund”: Schwab Government Money Fund Schwab U.S. Treasury Money Fund Schwab Treasury Obligations Money Fund (each, a “Schwab Government Money Fund” and together, the “Schwab Government Money Funds”) Accordingly, at a meeting held on September 22, 2015, the Board of Trustees of the Trust (the “Board”) approved the adoption of: (1) a non-fundamental investment policy requiring each of the Schwab Government Money Fund and Schwab Treasury Obligations Money Fund to invest 99.5% or more of its total assets in cash, government securities, and/or repurchase agreements that are collateralized fully by cash and/or government securities; and (2) a non-fundamental investment policy requiring Schwab U.S. Treasury Money Fund to invest 99.5% or more of its total assets in cash and/or government securities. Each of the Schwab Government Money Funds will continue to remain subject to its existing non-fundamental investment policy to invest at least 80% of its net assets (plus the amount of any borrowing for investment purposes) solely in government securities (excluding cash). The addition of these new non-fundamental investment policies is not expected to materially impact the manner in which the Schwab Government Money Funds’ assets have historically been invested. In addition, the Board has determined not to reserve the ability to subject the Schwab Government Money Funds to a liquidity fee and/or a redemption gate on Fund redemptions. Please note that the Board may determine to reserve this ability in the future, but only after providing appropriate prior notice to shareholders as required under the Amendments. The Prospectuses and Statement of Additional Information of the Schwab Government Money Funds will be updated to reflect the addition of each Fund’s new non-fundamental investment policy on April 14, 2016. THE CHARLES SCHWAB FAMILY OF FUNDS (the “Trusts”) Schwab Government Money Fund Schwab Investor Money Fund Schwab U.S. Treasury Money Fund Schwab AMT Tax-Free Money Fund Schwab Treasury Obligations Money Fund Schwab Municipal Money Fund Schwab Money Market Fund Schwab California Municipal Money Fund Schwab Value Advantage Money Fund Schwab New York Municipal Money Fund Schwab Retirement Advantage Money Fund Schwab Pennsylvania Municipal Money Fund Schwab Cash Reserves Schwab New Jersey Municipal Money Fund Schwab Advisor Cash Reserves Schwab Massachusetts Municipal Money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upplement [Text Block]</t>
  </si>
  <si>
    <t>csfof_SupplementTextBlock</t>
  </si>
  <si>
    <t>Schwab Government Money Fund</t>
  </si>
  <si>
    <t>THE CHARLES SCHWAB FAMILY OF FUNDS (the “Trust”) Schwab Government Money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Operate as Government Money Market Funds Under the Amendments, a “government money market fund” is defined as a money market fund that invests 99.5% or more of its total assets in cash, government securities, and/or repurchase agreements that are collateralized fully by cash and/or government securities. A money market fund that meets this definition will be permitted to continue to use the amortized cost method and/or penny rounding pricing to value its portfolio securities and to transact at a constant net asset value. In addition, a government money market fund will not be subject to a liquidity fee (up to 2%) on redemptions and/or a redemption gate (suspension of redemptions for up to 10 business days in any 90 day calendar period), unless the fund’s board of trustees determines to reserve the ability to do so. Effective April 14, 2016, each of the following Funds intends to operate as a “government money market fund”: Schwab Government Money Fund (each, a “Schwab Government Money Fund” and together, the “Schwab Government Money Funds”) Accordingly, at a meeting held on September 22, 2015, the Board of Trustees of the Trust (the “Board”) approved the adoption of: (1) a non-fundamental investment policy requiring each of the Schwab Government Money Fund and Schwab Treasury Obligations Money Fund to invest 99.5% or more of its total assets in cash, government securities, and/or repurchase agreements that are collateralized fully by cash and/or government securities; and (2) a non-fundamental investment policy requiring Schwab U.S. Treasury Money Fund to invest 99.5% or more of its total assets in cash and/or government securities. Each of the Schwab Government Money Funds will continue to remain subject to its existing non-fundamental investment policy to invest at least 80% of its net assets (plus the amount of any borrowing for investment purposes) solely in government securities (excluding cash). The addition of these new non-fundamental investment policies is not expected to materially impact the manner in which the Schwab Government Money Funds’ assets have historically been invested. In addition, the Board has determined not to reserve the ability to subject the Schwab Government Money Funds to a liquidity fee and/or a redemption gate on Fund redemptions. Please note that the Board may determine to reserve this ability in the future, but only after providing appropriate prior notice to shareholders as required under the Amendments. The Prospectuses and Statement of Additional Information of the Schwab Government Money Funds will be updated to reflect the addition of each Fund’s new non-fundamental investment policy on April 14, 2016. THE CHARLES SCHWAB FAMILY OF FUNDS (the “Trusts”) Schwab Government Money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t>
  </si>
  <si>
    <t>Schwab U.S. Treasury Money Fund</t>
  </si>
  <si>
    <t xml:space="preserve">THE CHARLES SCHWAB FAMILY OF FUNDS (the “Trust”) Schwab U.S. Treasury Money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Operate as Government Money Market Funds Under the Amendments, a “government money market fund” is defined as a money market fund that invests 99.5% or more of its total assets in cash, government securities, and/or repurchase agreements that are collateralized fully by cash and/or government securities. A money market fund that meets this definition will be permitted to continue to use the amortized cost method and/or penny rounding pricing to value its portfolio securities and to transact at a constant net asset value. In addition, a government money market fund will not be subject to a liquidity fee (up to 2%) on redemptions and/or a redemption gate (suspension of redemptions for up to 10 business days in any 90 day calendar period), unless the fund’s board of trustees determines to reserve the ability to do so. Effective April 14, 2016, each of the following Funds intends to operate as a “government money market fund”: Schwab U.S. Treasury Money Fund (each, a “Schwab Government Money Fund” and together, the “Schwab Government Money Funds”) Accordingly, at a meeting held on September 22, 2015, the Board of Trustees of the Trust (the “Board”) approved the adoption of: (1) a non-fundamental investment policy requiring each of the Schwab Government Money Fund and Schwab Treasury Obligations Money Fund to invest 99.5% or more of its total assets in cash, government securities, and/or repurchase agreements that are collateralized fully by cash and/or government securities; and (2) a non-fundamental investment policy requiring Schwab U.S. Treasury Money Fund to invest 99.5% or more of its total assets in cash and/or government securities. Each of the Schwab Government Money Funds will continue to remain subject to its existing non-fundamental investment policy to invest at least 80% of its net assets (plus the amount of any borrowing for investment purposes) solely in government securities (excluding cash). The addition of these new non-fundamental investment policies is not expected to materially impact the manner in which the Schwab Government Money Funds’ assets have historically been invested. In addition, the Board has determined not to reserve the ability to subject the Schwab Government Money Funds to a liquidity fee and/or a redemption gate on Fund redemptions. Please note that the Board may determine to reserve this ability in the future, but only after providing appropriate prior notice to shareholders as required under the Amendments. The Prospectuses and Statement of Additional Information of the Schwab Government Money Funds will be updated to reflect the addition of each Fund’s new non-fundamental investment policy on April 14, 2016. THE CHARLES SCHWAB FAMILY OF FUNDS (the “Trusts”) Schwab U.S. Treasury Money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Treasury Obligations Money Fund</t>
  </si>
  <si>
    <t xml:space="preserve">THE CHARLES SCHWAB FAMILY OF FUNDS (the “Trust”) Schwab Treasury Obligations Money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Operate as Government Money Market Funds Under the Amendments, a “government money market fund” is defined as a money market fund that invests 99.5% or more of its total assets in cash, government securities, and/or repurchase agreements that are collateralized fully by cash and/or government securities. A money market fund that meets this definition will be permitted to continue to use the amortized cost method and/or penny rounding pricing to value its portfolio securities and to transact at a constant net asset value. In addition, a government money market fund will not be subject to a liquidity fee (up to 2%) on redemptions and/or a redemption gate (suspension of redemptions for up to 10 business days in any 90 day calendar period), unless the fund’s board of trustees determines to reserve the ability to do so. Effective April 14, 2016, each of the following Funds intends to operate as a “government money market fund”: Schwab Treasury Obligations Money Fund (each, a “Schwab Government Money Fund” and together, the “Schwab Government Money Funds”) Accordingly, at a meeting held on September 22, 2015, the Board of Trustees of the Trust (the “Board”) approved the adoption of: (1) a non-fundamental investment policy requiring each of the Schwab Government Money Fund and Schwab Treasury Obligations Money Fund to invest 99.5% or more of its total assets in cash, government securities, and/or repurchase agreements that are collateralized fully by cash and/or government securities; and (2) a non-fundamental investment policy requiring Schwab U.S. Treasury Money Fund to invest 99.5% or more of its total assets in cash and/or government securities. Each of the Schwab Government Money Funds will continue to remain subject to its existing non-fundamental investment policy to invest at least 80% of its net assets (plus the amount of any borrowing for investment purposes) solely in government securities (excluding cash). The addition of these new non-fundamental investment policies is not expected to materially impact the manner in which the Schwab Government Money Funds’ assets have historically been invested. In addition, the Board has determined not to reserve the ability to subject the Schwab Government Money Funds to a liquidity fee and/or a redemption gate on Fund redemptions. Please note that the Board may determine to reserve this ability in the future, but only after providing appropriate prior notice to shareholders as required under the Amendments. The Prospectuses and Statement of Additional Information of the Schwab Government Money Funds will be updated to reflect the addition of each Fund’s new non-fundamental investment policy on April 14, 2016. THE CHARLES SCHWAB FAMILY OF FUNDS (the “Trusts”) Schwab Treasury Obligations Money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Money Market Fund</t>
  </si>
  <si>
    <t xml:space="preserve">THE CHARLES SCHWAB FAMILY OF FUNDS (the “Trust”) Schwab Money Market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Qualify as Retail Funds Under the Amendments, a “retail money market fund” is defined as a money market fund that has policies and procedures reasonably designed to limit all beneficial owners of the fund to natural persons, which means that a retail money market fund’s shares can be held only by individual investors. A money market fund that meets this definition will be permitted to continue to use the amortized cost method and/or penny rounding pricing to value its portfolio securities and to transact at a constant net asset value. However, a retail money market fund will be subject to a liquidity fee and/or redemption gate if the fund’s weekly liquid assets fall below the regulatory threshold set forth in Rule 2a-7. Each of the following Funds currently intends to qualify as a retail money market fund by October 14, 2016: Schwab Money Market Fund Under the Amendments and pursuant to guidance provided by the SEC, a money market fund that has both natural and non-natural beneficial owners is permitted to reserve the right to involuntarily redeem shareholders who are non-natural persons in order for the fund to qualify as a retail money market fund. Accordingly, effective immediately, the Prospectuses and Statements of Additional Information of the Funds listed above are updated to reflect that the Funds reserve the right to do the following: ● Involuntarily redeem a shareholder’s shares after providing 60 days written notice if the shareholder does not satisfy the eligibility requirements for a retail money market fund (i.e., the shareholder is not a natural person) ● Deny purchase of Fund shares to investors who do not satisfy the eligibility requirements to invest in a retail money market fund (i.e., investor is not a natural person). THE CHARLES SCHWAB FAMILY OF FUNDS (the “Trusts”) Schwab Money Market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Value Advantage Money Fund</t>
  </si>
  <si>
    <t xml:space="preserve">THE CHARLES SCHWAB FAMILY OF FUNDS (the “Trust”) Schwab Value Advantage Money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Qualify as Retail Funds Under the Amendments, a “retail money market fund” is defined as a money market fund that has policies and procedures reasonably designed to limit all beneficial owners of the fund to natural persons, which means that a retail money market fund’s shares can be held only by individual investors. A money market fund that meets this definition will be permitted to continue to use the amortized cost method and/or penny rounding pricing to value its portfolio securities and to transact at a constant net asset value. However, a retail money market fund will be subject to a liquidity fee and/or redemption gate if the fund’s weekly liquid assets fall below the regulatory threshold set forth in Rule 2a-7. Each of the following Funds currently intends to qualify as a retail money market fund by October 14, 2016: Schwab Value Advantage Money Fund Under the Amendments and pursuant to guidance provided by the SEC, a money market fund that has both natural and non-natural beneficial owners is permitted to reserve the right to involuntarily redeem shareholders who are non-natural persons in order for the fund to qualify as a retail money market fund. Accordingly, effective immediately, the Prospectuses and Statements of Additional Information of the Funds listed above are updated to reflect that the Funds reserve the right to do the following: ● Involuntarily redeem a shareholder’s shares after providing 60 days written notice if the shareholder does not satisfy the eligibility requirements for a retail money market fund (i.e., the shareholder is not a natural person) ● Deny purchase of Fund shares to investors who do not satisfy the eligibility requirements to invest in a retail money market fund (i.e., investor is not a natural person). Name Change for Certain Share Classes of Certain Funds The following share class name changes will take effect immediately: Old Name New Name Schwab Value Advantage Money Fund  Institutional Shares Schwab Value Advantage Money Fund  Premier Shares Schwab Value Advantage Money Fund  Institutional Prime Shares Schwab Value Advantage Money Fund  Ultra Shares THE CHARLES SCHWAB FAMILY OF FUNDS (the “Trusts”) Schwab Value Advantage Money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Retirement Advantage Money Fund</t>
  </si>
  <si>
    <t xml:space="preserve">THE CHARLES SCHWAB FAMILY OF FUNDS (the “Trust”) Schwab Retirement Advantage Money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Qualify as Retail Funds Under the Amendments, a “retail money market fund” is defined as a money market fund that has policies and procedures reasonably designed to limit all beneficial owners of the fund to natural persons, which means that a retail money market fund’s shares can be held only by individual investors. A money market fund that meets this definition will be permitted to continue to use the amortized cost method and/or penny rounding pricing to value its portfolio securities and to transact at a constant net asset value. However, a retail money market fund will be subject to a liquidity fee and/or redemption gate if the fund’s weekly liquid assets fall below the regulatory threshold set forth in Rule 2a-7. Each of the following Funds currently intends to qualify as a retail money market fund by October 14, 2016: Schwab Retirement Advantage Money Fund Under the Amendments and pursuant to guidance provided by the SEC, a money market fund that has both natural and non-natural beneficial owners is permitted to reserve the right to involuntarily redeem shareholders who are non-natural persons in order for the fund to qualify as a retail money market fund. Accordingly, effective immediately, the Prospectuses and Statements of Additional Information of the Funds listed above are updated to reflect that the Funds reserve the right to do the following: ● Involuntarily redeem a shareholder’s shares after providing 60 days written notice if the shareholder does not satisfy the eligibility requirements for a retail money market fund (i.e., the shareholder is not a natural person) ● Deny purchase of Fund shares to investors who do not satisfy the eligibility requirements to invest in a retail money market fund (i.e., investor is not a natural person). THE CHARLES SCHWAB FAMILY OF FUNDS (the “Trusts”) Schwab Retirement Advantage Money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Cash Reserves</t>
  </si>
  <si>
    <t xml:space="preserve">THE CHARLES SCHWAB FAMILY OF FUNDS (the “Trust”) Schwab Cash Reserves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Qualify as Retail Funds Under the Amendments, a “retail money market fund” is defined as a money market fund that has policies and procedures reasonably designed to limit all beneficial owners of the fund to natural persons, which means that a retail money market fund’s shares can be held only by individual investors. A money market fund that meets this definition will be permitted to continue to use the amortized cost method and/or penny rounding pricing to value its portfolio securities and to transact at a constant net asset value. However, a retail money market fund will be subject to a liquidity fee and/or redemption gate if the fund’s weekly liquid assets fall below the regulatory threshold set forth in Rule 2a-7. Each of the following Funds currently intends to qualify as a retail money market fund by October 14, 2016: Schwab Cash Reserves Under the Amendments and pursuant to guidance provided by the SEC, a money market fund that has both natural and non-natural beneficial owners is permitted to reserve the right to involuntarily redeem shareholders who are non-natural persons in order for the fund to qualify as a retail money market fund. Accordingly, effective immediately, the Prospectuses and Statements of Additional Information of the Funds listed above are updated to reflect that the Funds reserve the right to do the following: ● Involuntarily redeem a shareholder’s shares after providing 60 days written notice if the shareholder does not satisfy the eligibility requirements for a retail money market fund (i.e., the shareholder is not a natural person) ● Deny purchase of Fund shares to investors who do not satisfy the eligibility requirements to invest in a retail money market fund (i.e., investor is not a natural person). THE CHARLES SCHWAB FAMILY OF FUNDS (the “Trusts”) Schwab Cash Reserves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Advisor Cash Reserves</t>
  </si>
  <si>
    <t xml:space="preserve">THE CHARLES SCHWAB FAMILY OF FUNDS (the “Trust”) Schwab Advisor Cash Reserves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Qualify as Retail Funds Under the Amendments, a “retail money market fund” is defined as a money market fund that has policies and procedures reasonably designed to limit all beneficial owners of the fund to natural persons, which means that a retail money market fund’s shares can be held only by individual investors. A money market fund that meets this definition will be permitted to continue to use the amortized cost method and/or penny rounding pricing to value its portfolio securities and to transact at a constant net asset value. However, a retail money market fund will be subject to a liquidity fee and/or redemption gate if the fund’s weekly liquid assets fall below the regulatory threshold set forth in Rule 2a-7. Each of the following Funds currently intends to qualify as a retail money market fund by October 14, 2016: Schwab Advisor Cash Reserves Under the Amendments and pursuant to guidance provided by the SEC, a money market fund that has both natural and non-natural beneficial owners is permitted to reserve the right to involuntarily redeem shareholders who are non-natural persons in order for the fund to qualify as a retail money market fund. Accordingly, effective immediately, the Prospectuses and Statements of Additional Information of the Funds listed above are updated to reflect that the Funds reserve the right to do the following: ● Involuntarily redeem a shareholder’s shares after providing 60 days written notice if the shareholder does not satisfy the eligibility requirements for a retail money market fund (i.e., the shareholder is not a natural person) ● Deny purchase of Fund shares to investors who do not satisfy the eligibility requirements to invest in a retail money market fund (i.e., investor is not a natural person). THE CHARLES SCHWAB FAMILY OF FUNDS (the “Trusts”) Schwab Advisor Cash Reserves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Investor Money Fund</t>
  </si>
  <si>
    <t xml:space="preserve">THE CHARLES SCHWAB FAMILY OF FUNDS (the “Trust”) Schwab Investor Money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Qualify as Retail Funds Under the Amendments, a “retail money market fund” is defined as a money market fund that has policies and procedures reasonably designed to limit all beneficial owners of the fund to natural persons, which means that a retail money market fund’s shares can be held only by individual investors. A money market fund that meets this definition will be permitted to continue to use the amortized cost method and/or penny rounding pricing to value its portfolio securities and to transact at a constant net asset value. However, a retail money market fund will be subject to a liquidity fee and/or redemption gate if the fund’s weekly liquid assets fall below the regulatory threshold set forth in Rule 2a-7. Each of the following Funds currently intends to qualify as a retail money market fund by October 14, 2016: Schwab Investor Money Fund Under the Amendments and pursuant to guidance provided by the SEC, a money market fund that has both natural and non-natural beneficial owners is permitted to reserve the right to involuntarily redeem shareholders who are non-natural persons in order for the fund to qualify as a retail money market fund. Accordingly, effective immediately, the Prospectuses and Statements of Additional Information of the Funds listed above are updated to reflect that the Funds reserve the right to do the following: ● Involuntarily redeem a shareholder’s shares after providing 60 days written notice if the shareholder does not satisfy the eligibility requirements for a retail money market fund (i.e., the shareholder is not a natural person) ● Deny purchase of Fund shares to investors who do not satisfy the eligibility requirements to invest in a retail money market fund (i.e., investor is not a natural person). THE CHARLES SCHWAB FAMILY OF FUNDS (the “Trusts”) Schwab Investor Money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AMT Tax-Free Money Fund</t>
  </si>
  <si>
    <t xml:space="preserve">THE CHARLES SCHWAB FAMILY OF FUNDS (the “Trust”) Schwab AMT Tax-Free Money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Qualify as Retail Funds Under the Amendments, a “retail money market fund” is defined as a money market fund that has policies and procedures reasonably designed to limit all beneficial owners of the fund to natural persons, which means that a retail money market fund’s shares can be held only by individual investors. A money market fund that meets this definition will be permitted to continue to use the amortized cost method and/or penny rounding pricing to value its portfolio securities and to transact at a constant net asset value. However, a retail money market fund will be subject to a liquidity fee and/or redemption gate if the fund’s weekly liquid assets fall below the regulatory threshold set forth in Rule 2a-7. Each of the following Funds currently intends to qualify as a retail money market fund by October 14, 2016: Schwab AMT Tax-Free Money Fund Under the Amendments and pursuant to guidance provided by the SEC, a money market fund that has both natural and non-natural beneficial owners is permitted to reserve the right to involuntarily redeem shareholders who are non-natural persons in order for the fund to qualify as a retail money market fund. Accordingly, effective immediately, the Prospectuses and Statements of Additional Information of the Funds listed above are updated to reflect that the Funds reserve the right to do the following: ● Involuntarily redeem a shareholder’s shares after providing 60 days written notice if the shareholder does not satisfy the eligibility requirements for a retail money market fund (i.e., the shareholder is not a natural person) ● Deny purchase of Fund shares to investors who do not satisfy the eligibility requirements to invest in a retail money market fund (i.e., investor is not a natural person). THE CHARLES SCHWAB FAMILY OF FUNDS (the “Trusts”) Schwab AMT Tax-Free Money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Municipal Money Fund</t>
  </si>
  <si>
    <t xml:space="preserve">THE CHARLES SCHWAB FAMILY OF FUNDS (the “Trust”) Schwab Municipal Money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Qualify as Retail Funds Under the Amendments, a “retail money market fund” is defined as a money market fund that has policies and procedures reasonably designed to limit all beneficial owners of the fund to natural persons, which means that a retail money market fund’s shares can be held only by individual investors. A money market fund that meets this definition will be permitted to continue to use the amortized cost method and/or penny rounding pricing to value its portfolio securities and to transact at a constant net asset value. However, a retail money market fund will be subject to a liquidity fee and/or redemption gate if the fund’s weekly liquid assets fall below the regulatory threshold set forth in Rule 2a-7. Each of the following Funds currently intends to qualify as a retail money market fund by October 14, 2016: Schwab Municipal Money Fund Under the Amendments and pursuant to guidance provided by the SEC, a money market fund that has both natural and non-natural beneficial owners is permitted to reserve the right to involuntarily redeem shareholders who are non-natural persons in order for the fund to qualify as a retail money market fund. Accordingly, effective immediately, the Prospectuses and Statements of Additional Information of the Funds listed above are updated to reflect that the Funds reserve the right to do the following: ● Involuntarily redeem a shareholder’s shares after providing 60 days written notice if the shareholder does not satisfy the eligibility requirements for a retail money market fund (i.e., the shareholder is not a natural person) ● Deny purchase of Fund shares to investors who do not satisfy the eligibility requirements to invest in a retail money market fund (i.e., investor is not a natural person). Name Change for Certain Share Classes of Certain Funds The following share class name changes will take effect immediately: Old Name New Name Schwab Municipal Money Fund  Institutional Shares Schwab Municipal Money Fund  Premier Shares THE CHARLES SCHWAB FAMILY OF FUNDS (the “Trusts”) Schwab Municipal Money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California Municipal Money Fund</t>
  </si>
  <si>
    <t xml:space="preserve">THE CHARLES SCHWAB FAMILY OF FUNDS (the “Trust”) Schwab California Municipal Money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Qualify as Retail Funds Under the Amendments, a “retail money market fund” is defined as a money market fund that has policies and procedures reasonably designed to limit all beneficial owners of the fund to natural persons, which means that a retail money market fund’s shares can be held only by individual investors. A money market fund that meets this definition will be permitted to continue to use the amortized cost method and/or penny rounding pricing to value its portfolio securities and to transact at a constant net asset value. However, a retail money market fund will be subject to a liquidity fee and/or redemption gate if the fund’s weekly liquid assets fall below the regulatory threshold set forth in Rule 2a-7. Each of the following Funds currently intends to qualify as a retail money market fund by October 14, 2016: Schwab California Municipal Money Fund Under the Amendments and pursuant to guidance provided by the SEC, a money market fund that has both natural and non-natural beneficial owners is permitted to reserve the right to involuntarily redeem shareholders who are non-natural persons in order for the fund to qualify as a retail money market fund. Accordingly, effective immediately, the Prospectuses and Statements of Additional Information of the Funds listed above are updated to reflect that the Funds reserve the right to do the following: ● Involuntarily redeem a shareholder’s shares after providing 60 days written notice if the shareholder does not satisfy the eligibility requirements for a retail money market fund (i.e., the shareholder is not a natural person) ● Deny purchase of Fund shares to investors who do not satisfy the eligibility requirements to invest in a retail money market fund (i.e., investor is not a natural person). THE CHARLES SCHWAB FAMILY OF FUNDS (the “Trusts”) Schwab California Municipal Money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New York Municipal Money Fund</t>
  </si>
  <si>
    <t xml:space="preserve">THE CHARLES SCHWAB FAMILY OF FUNDS (the “Trust”) Schwab New York Municipal Money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Qualify as Retail Funds Under the Amendments, a “retail money market fund” is defined as a money market fund that has policies and procedures reasonably designed to limit all beneficial owners of the fund to natural persons, which means that a retail money market fund’s shares can be held only by individual investors. A money market fund that meets this definition will be permitted to continue to use the amortized cost method and/or penny rounding pricing to value its portfolio securities and to transact at a constant net asset value. However, a retail money market fund will be subject to a liquidity fee and/or redemption gate if the fund’s weekly liquid assets fall below the regulatory threshold set forth in Rule 2a-7. Each of the following Funds currently intends to qualify as a retail money market fund by October 14, 2016: Schwab New York Municipal Money Fund Under the Amendments and pursuant to guidance provided by the SEC, a money market fund that has both natural and non-natural beneficial owners is permitted to reserve the right to involuntarily redeem shareholders who are non-natural persons in order for the fund to qualify as a retail money market fund. Accordingly, effective immediately, the Prospectuses and Statements of Additional Information of the Funds listed above are updated to reflect that the Funds reserve the right to do the following: ● Involuntarily redeem a shareholder’s shares after providing 60 days written notice if the shareholder does not satisfy the eligibility requirements for a retail money market fund (i.e., the shareholder is not a natural person) ● Deny purchase of Fund shares to investors who do not satisfy the eligibility requirements to invest in a retail money market fund (i.e., investor is not a natural person). THE CHARLES SCHWAB FAMILY OF FUNDS (the “Trusts”) Schwab New York Municipal Money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Pennsylvania Municipal Money Fund</t>
  </si>
  <si>
    <t xml:space="preserve">THE CHARLES SCHWAB FAMILY OF FUNDS (the “Trust”) Schwab Pennsylvania Municipal Money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Qualify as Retail Funds Under the Amendments, a “retail money market fund” is defined as a money market fund that has policies and procedures reasonably designed to limit all beneficial owners of the fund to natural persons, which means that a retail money market fund’s shares can be held only by individual investors. A money market fund that meets this definition will be permitted to continue to use the amortized cost method and/or penny rounding pricing to value its portfolio securities and to transact at a constant net asset value. However, a retail money market fund will be subject to a liquidity fee and/or redemption gate if the fund’s weekly liquid assets fall below the regulatory threshold set forth in Rule 2a-7. Each of the following Funds currently intends to qualify as a retail money market fund by October 14, 2016: Schwab Pennsylvania Municipal Money Fund Under the Amendments and pursuant to guidance provided by the SEC, a money market fund that has both natural and non-natural beneficial owners is permitted to reserve the right to involuntarily redeem shareholders who are non-natural persons in order for the fund to qualify as a retail money market fund. Accordingly, effective immediately, the Prospectuses and Statements of Additional Information of the Funds listed above are updated to reflect that the Funds reserve the right to do the following: ● Involuntarily redeem a shareholder’s shares after providing 60 days written notice if the shareholder does not satisfy the eligibility requirements for a retail money market fund (i.e., the shareholder is not a natural person) ● Deny purchase of Fund shares to investors who do not satisfy the eligibility requirements to invest in a retail money market fund (i.e., investor is not a natural person). THE CHARLES SCHWAB FAMILY OF FUNDS (the “Trusts”) Schwab Pennsylvania Municipal Money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New Jersey Municipal Money Fund</t>
  </si>
  <si>
    <t xml:space="preserve">THE CHARLES SCHWAB FAMILY OF FUNDS (the “Trust”) Schwab New Jersey Municipal Money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Qualify as Retail Funds Under the Amendments, a “retail money market fund” is defined as a money market fund that has policies and procedures reasonably designed to limit all beneficial owners of the fund to natural persons, which means that a retail money market fund’s shares can be held only by individual investors. A money market fund that meets this definition will be permitted to continue to use the amortized cost method and/or penny rounding pricing to value its portfolio securities and to transact at a constant net asset value. However, a retail money market fund will be subject to a liquidity fee and/or redemption gate if the fund’s weekly liquid assets fall below the regulatory threshold set forth in Rule 2a-7. Each of the following Funds currently intends to qualify as a retail money market fund by October 14, 2016: Schwab New Jersey Municipal Money Fund Under the Amendments and pursuant to guidance provided by the SEC, a money market fund that has both natural and non-natural beneficial owners is permitted to reserve the right to involuntarily redeem shareholders who are non-natural persons in order for the fund to qualify as a retail money market fund. Accordingly, effective immediately, the Prospectuses and Statements of Additional Information of the Funds listed above are updated to reflect that the Funds reserve the right to do the following: ● Involuntarily redeem a shareholder’s shares after providing 60 days written notice if the shareholder does not satisfy the eligibility requirements for a retail money market fund (i.e., the shareholder is not a natural person) ● Deny purchase of Fund shares to investors who do not satisfy the eligibility requirements to invest in a retail money market fund (i.e., investor is not a natural person). THE CHARLES SCHWAB FAMILY OF FUNDS (the “Trusts”) Schwab New Jersey Municipal Money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Massachusetts Municipal Money Fund</t>
  </si>
  <si>
    <t xml:space="preserve">THE CHARLES SCHWAB FAMILY OF FUNDS (the “Trust”) Schwab Massachusetts Municipal Money Fund (the “Funds”) Supplement dated February 25, 2016 This supplement provides information regarding certain changes the Funds will be making in connection with amendments adopted by the U.S. Securities and Exchange Commission (“SEC”) to Rule 2a-7 and other rules governing money market funds under the Investment Company Act of 1940, as amended (the “Amendments”). Intention of Certain Funds to Qualify as Retail Funds Under the Amendments, a “retail money market fund” is defined as a money market fund that has policies and procedures reasonably designed to limit all beneficial owners of the fund to natural persons, which means that a retail money market fund’s shares can be held only by individual investors. A money market fund that meets this definition will be permitted to continue to use the amortized cost method and/or penny rounding pricing to value its portfolio securities and to transact at a constant net asset value. However, a retail money market fund will be subject to a liquidity fee and/or redemption gate if the fund’s weekly liquid assets fall below the regulatory threshold set forth in Rule 2a-7. Each of the following Funds currently intends to qualify as a retail money market fund by October 14, 2016: Schwab Massachusetts Municipal Money Fund Under the Amendments and pursuant to guidance provided by the SEC, a money market fund that has both natural and non-natural beneficial owners is permitted to reserve the right to involuntarily redeem shareholders who are non-natural persons in order for the fund to qualify as a retail money market fund. Accordingly, effective immediately, the Prospectuses and Statements of Additional Information of the Funds listed above are updated to reflect that the Funds reserve the right to do the following: ● Involuntarily redeem a shareholder’s shares after providing 60 days written notice if the shareholder does not satisfy the eligibility requirements for a retail money market fund (i.e., the shareholder is not a natural person) ● Deny purchase of Fund shares to investors who do not satisfy the eligibility requirements to invest in a retail money market fund (i.e., investor is not a natural person). THE CHARLES SCHWAB FAMILY OF FUNDS (the “Trusts”) Schwab Massachusetts Municipal Money Fund (the “Funds”) Supplement dated February 25,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5715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42"/>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row r="27" spans="1:3">
      <c r="A27" s="4" t="s">
        <v>45</v>
      </c>
    </row>
    <row r="28" spans="1:3">
      <c r="A28" s="3" t="s">
        <v>3</v>
      </c>
      <c r="B28" s="4" t="s">
        <v>4</v>
      </c>
    </row>
    <row r="29" spans="1:3">
      <c r="A29" s="4" t="s">
        <v>29</v>
      </c>
      <c r="B29" s="4" t="s">
        <v>30</v>
      </c>
      <c r="C29" s="4" t="s">
        <v>46</v>
      </c>
    </row>
    <row r="30" spans="1:3">
      <c r="A30" s="4" t="s">
        <v>47</v>
      </c>
    </row>
    <row r="31" spans="1:3">
      <c r="A31" s="3" t="s">
        <v>3</v>
      </c>
      <c r="B31" s="4" t="s">
        <v>4</v>
      </c>
    </row>
    <row r="32" spans="1:3">
      <c r="A32" s="4" t="s">
        <v>29</v>
      </c>
      <c r="B32" s="4" t="s">
        <v>30</v>
      </c>
      <c r="C32" s="4" t="s">
        <v>48</v>
      </c>
    </row>
    <row r="33" spans="1:3">
      <c r="A33" s="4" t="s">
        <v>49</v>
      </c>
    </row>
    <row r="34" spans="1:3">
      <c r="A34" s="3" t="s">
        <v>3</v>
      </c>
      <c r="B34" s="4" t="s">
        <v>4</v>
      </c>
    </row>
    <row r="35" spans="1:3">
      <c r="A35" s="4" t="s">
        <v>29</v>
      </c>
      <c r="B35" s="4" t="s">
        <v>30</v>
      </c>
      <c r="C35" s="4" t="s">
        <v>50</v>
      </c>
    </row>
    <row r="36" spans="1:3">
      <c r="A36" s="4" t="s">
        <v>51</v>
      </c>
    </row>
    <row r="37" spans="1:3">
      <c r="A37" s="3" t="s">
        <v>3</v>
      </c>
      <c r="B37" s="4" t="s">
        <v>4</v>
      </c>
    </row>
    <row r="38" spans="1:3">
      <c r="A38" s="4" t="s">
        <v>29</v>
      </c>
      <c r="B38" s="4" t="s">
        <v>30</v>
      </c>
      <c r="C38" s="4" t="s">
        <v>52</v>
      </c>
    </row>
    <row r="39" spans="1:3">
      <c r="A39" s="4" t="s">
        <v>53</v>
      </c>
    </row>
    <row r="40" spans="1:3">
      <c r="A40" s="3" t="s">
        <v>3</v>
      </c>
      <c r="B40" s="4" t="s">
        <v>4</v>
      </c>
    </row>
    <row r="41" spans="1:3">
      <c r="A41" s="4" t="s">
        <v>29</v>
      </c>
      <c r="B41" s="4" t="s">
        <v>30</v>
      </c>
      <c r="C41" s="4" t="s">
        <v>54</v>
      </c>
    </row>
    <row r="42" spans="1:3">
      <c r="A42" s="4" t="s">
        <v>55</v>
      </c>
    </row>
    <row r="43" spans="1:3">
      <c r="A43" s="3" t="s">
        <v>3</v>
      </c>
      <c r="B43" s="4" t="s">
        <v>4</v>
      </c>
    </row>
    <row r="44" spans="1:3">
      <c r="A44" s="4" t="s">
        <v>29</v>
      </c>
      <c r="B44" s="4" t="s">
        <v>30</v>
      </c>
      <c r="C44" s="4" t="s">
        <v>56</v>
      </c>
    </row>
    <row r="45" spans="1:3">
      <c r="A45" s="4" t="s">
        <v>57</v>
      </c>
    </row>
    <row r="46" spans="1:3">
      <c r="A46" s="3" t="s">
        <v>3</v>
      </c>
      <c r="B46" s="4" t="s">
        <v>4</v>
      </c>
    </row>
    <row r="47" spans="1:3">
      <c r="A47" s="4" t="s">
        <v>29</v>
      </c>
      <c r="B47" s="4" t="s">
        <v>30</v>
      </c>
      <c r="C47" s="4" t="s">
        <v>58</v>
      </c>
    </row>
    <row r="48" spans="1:3">
      <c r="A48" s="4" t="s">
        <v>59</v>
      </c>
    </row>
    <row r="49" spans="1:3">
      <c r="A49" s="3" t="s">
        <v>3</v>
      </c>
      <c r="B49" s="4" t="s">
        <v>4</v>
      </c>
    </row>
    <row r="50" spans="1:3">
      <c r="A50" s="4" t="s">
        <v>29</v>
      </c>
      <c r="B50" s="4" t="s">
        <v>30</v>
      </c>
      <c r="C50" s="4" t="s">
        <v>60</v>
      </c>
    </row>
    <row r="51" spans="1:3">
      <c r="A51" s="4" t="s">
        <v>61</v>
      </c>
    </row>
    <row r="52" spans="1:3">
      <c r="A52" s="3" t="s">
        <v>3</v>
      </c>
      <c r="B52" s="4" t="s">
        <v>4</v>
      </c>
    </row>
    <row r="53" spans="1:3">
      <c r="A53" s="4" t="s">
        <v>29</v>
      </c>
      <c r="B53" s="4" t="s">
        <v>30</v>
      </c>
      <c r="C53" s="4" t="s">
        <v>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HARLES</vt:lpstr>
      <vt:lpstr>Risk_Return Detail Data- CHARL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2:11:23Z</dcterms:created>
  <dcterms:modified xmlns:dcterms="http://purl.org/dc/terms/" xmlns:xsi="http://www.w3.org/2001/XMLSchema-instance" xsi:type="dcterms:W3CDTF">2016-03-08T12:11:23Z</dcterms:modified>
  <dc:title xmlns:dc="http://purl.org/dc/elements/1.1/">Untitled</dc:title>
  <dc:description xmlns:dc="http://purl.org/dc/elements/1.1/"/>
  <dc:subject xmlns:dc="http://purl.org/dc/elements/1.1/"/>
  <cp:keywords/>
  <cp:category/>
</cp:coreProperties>
</file>